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Unaudited)" sheetId="5" state="visible" r:id="rId5"/>
    <sheet xmlns:r="http://schemas.openxmlformats.org/officeDocument/2006/relationships" name="Statements of Cash Flows" sheetId="6" state="visible" r:id="rId6"/>
    <sheet xmlns:r="http://schemas.openxmlformats.org/officeDocument/2006/relationships" name="Note 1 - Organization and Busin" sheetId="7" state="visible" r:id="rId7"/>
    <sheet xmlns:r="http://schemas.openxmlformats.org/officeDocument/2006/relationships" name="Note 2 - Significant Accounting" sheetId="8" state="visible" r:id="rId8"/>
    <sheet xmlns:r="http://schemas.openxmlformats.org/officeDocument/2006/relationships" name="Note 3 - Accounts Receivable" sheetId="9" state="visible" r:id="rId9"/>
    <sheet xmlns:r="http://schemas.openxmlformats.org/officeDocument/2006/relationships" name="Note 4 - Prepaid Expenses" sheetId="10" state="visible" r:id="rId10"/>
    <sheet xmlns:r="http://schemas.openxmlformats.org/officeDocument/2006/relationships" name="Note 5 - Inventory" sheetId="11" state="visible" r:id="rId11"/>
    <sheet xmlns:r="http://schemas.openxmlformats.org/officeDocument/2006/relationships" name="Note 6 - Intangible Assets" sheetId="12" state="visible" r:id="rId12"/>
    <sheet xmlns:r="http://schemas.openxmlformats.org/officeDocument/2006/relationships" name="Note 7 - Convertible Notes Paya" sheetId="13" state="visible" r:id="rId13"/>
    <sheet xmlns:r="http://schemas.openxmlformats.org/officeDocument/2006/relationships" name="Note 8 - Note payable issued in" sheetId="14" state="visible" r:id="rId14"/>
    <sheet xmlns:r="http://schemas.openxmlformats.org/officeDocument/2006/relationships" name="Note 9 - Covid-19 SBA Loans" sheetId="15" state="visible" r:id="rId15"/>
    <sheet xmlns:r="http://schemas.openxmlformats.org/officeDocument/2006/relationships" name="Note 10 - Capital Structure" sheetId="16" state="visible" r:id="rId16"/>
    <sheet xmlns:r="http://schemas.openxmlformats.org/officeDocument/2006/relationships" name="Note 11 - Warrants and Options" sheetId="17" state="visible" r:id="rId17"/>
    <sheet xmlns:r="http://schemas.openxmlformats.org/officeDocument/2006/relationships" name="Note 12 - Acquisition of Magica" sheetId="18" state="visible" r:id="rId18"/>
    <sheet xmlns:r="http://schemas.openxmlformats.org/officeDocument/2006/relationships" name="Note 13 - Commitments and Conti" sheetId="19" state="visible" r:id="rId19"/>
    <sheet xmlns:r="http://schemas.openxmlformats.org/officeDocument/2006/relationships" name="Note 14 - Subsequent Events" sheetId="20" state="visible" r:id="rId20"/>
    <sheet xmlns:r="http://schemas.openxmlformats.org/officeDocument/2006/relationships" name="Note 2 - Significant Accounti_2" sheetId="21" state="visible" r:id="rId21"/>
    <sheet xmlns:r="http://schemas.openxmlformats.org/officeDocument/2006/relationships" name="Note 13 - Commitments and Con_2" sheetId="22" state="visible" r:id="rId22"/>
    <sheet xmlns:r="http://schemas.openxmlformats.org/officeDocument/2006/relationships" name="Note 14 - Subsequent Events (De"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Document And Entity Information</t>
        </is>
      </c>
    </row>
    <row r="4">
      <c r="A4" s="4" t="inlineStr">
        <is>
          <t>Entity Registrant Name</t>
        </is>
      </c>
      <c r="B4" s="4" t="inlineStr">
        <is>
          <t>Jupiter Wellness, Inc.</t>
        </is>
      </c>
    </row>
    <row r="5">
      <c r="A5" s="4" t="inlineStr">
        <is>
          <t>Entity Incorporation State</t>
        </is>
      </c>
      <c r="B5" s="4" t="inlineStr">
        <is>
          <t>DE</t>
        </is>
      </c>
    </row>
    <row r="6">
      <c r="A6" s="4" t="inlineStr">
        <is>
          <t>Entity File Number</t>
        </is>
      </c>
      <c r="B6" s="4" t="inlineStr">
        <is>
          <t>001-39569</t>
        </is>
      </c>
    </row>
    <row r="7">
      <c r="A7" s="4" t="inlineStr">
        <is>
          <t>Entity Central Index Key</t>
        </is>
      </c>
      <c r="B7" s="4" t="inlineStr">
        <is>
          <t>0001760903</t>
        </is>
      </c>
    </row>
    <row r="8">
      <c r="A8" s="4" t="inlineStr">
        <is>
          <t>Entity Reporting Status Current</t>
        </is>
      </c>
      <c r="B8" s="4" t="inlineStr">
        <is>
          <t>Yes</t>
        </is>
      </c>
    </row>
    <row r="9">
      <c r="A9" s="4" t="inlineStr">
        <is>
          <t>Entity Interactive Data Current</t>
        </is>
      </c>
      <c r="B9" s="4" t="inlineStr">
        <is>
          <t>Yes</t>
        </is>
      </c>
    </row>
    <row r="10">
      <c r="A10" s="4" t="inlineStr">
        <is>
          <t>Entity Emerging Growth Company</t>
        </is>
      </c>
      <c r="B10" s="4" t="inlineStr">
        <is>
          <t>true</t>
        </is>
      </c>
    </row>
    <row r="11">
      <c r="A11" s="4" t="inlineStr">
        <is>
          <t>Elected Not To Use the Extended Transition Period</t>
        </is>
      </c>
      <c r="B11" s="4" t="inlineStr">
        <is>
          <t>false</t>
        </is>
      </c>
    </row>
    <row r="12">
      <c r="A12" s="4" t="inlineStr">
        <is>
          <t>Entity Filer Category</t>
        </is>
      </c>
      <c r="B12" s="4" t="inlineStr">
        <is>
          <t>Non-accelerated Filer</t>
        </is>
      </c>
    </row>
    <row r="13">
      <c r="A13" s="4" t="inlineStr">
        <is>
          <t>Entity Small Business</t>
        </is>
      </c>
      <c r="B13" s="4" t="inlineStr">
        <is>
          <t>true</t>
        </is>
      </c>
    </row>
    <row r="14">
      <c r="A14" s="4" t="inlineStr">
        <is>
          <t>Entity Shell Company</t>
        </is>
      </c>
      <c r="B14" s="4" t="inlineStr">
        <is>
          <t>false</t>
        </is>
      </c>
    </row>
    <row r="15">
      <c r="A15" s="4" t="inlineStr">
        <is>
          <t>Entity Common Stock, Shares Outstanding</t>
        </is>
      </c>
      <c r="C15" s="5" t="n">
        <v>9032333</v>
      </c>
    </row>
    <row r="16">
      <c r="A16" s="4" t="inlineStr">
        <is>
          <t>Document Type</t>
        </is>
      </c>
      <c r="B16" s="4" t="inlineStr">
        <is>
          <t>10-Q</t>
        </is>
      </c>
    </row>
    <row r="17">
      <c r="A17" s="4" t="inlineStr">
        <is>
          <t>Document Period End Date</t>
        </is>
      </c>
      <c r="B17" s="4" t="inlineStr">
        <is>
          <t>Sep. 30,
		2020</t>
        </is>
      </c>
    </row>
    <row r="18">
      <c r="A18" s="4" t="inlineStr">
        <is>
          <t>Document Fiscal Period Focus</t>
        </is>
      </c>
      <c r="B18" s="4" t="inlineStr">
        <is>
          <t>Q3</t>
        </is>
      </c>
    </row>
    <row r="19">
      <c r="A19" s="4" t="inlineStr">
        <is>
          <t>Document Fiscal Year Focus</t>
        </is>
      </c>
      <c r="B19" s="4" t="inlineStr">
        <is>
          <t>2020</t>
        </is>
      </c>
    </row>
    <row r="20">
      <c r="A20" s="4" t="inlineStr">
        <is>
          <t>Amendment Flag</t>
        </is>
      </c>
      <c r="B20" s="4" t="inlineStr">
        <is>
          <t>false</t>
        </is>
      </c>
    </row>
    <row r="21">
      <c r="A21" s="4" t="inlineStr">
        <is>
          <t>Current Fiscal Year End Date</t>
        </is>
      </c>
      <c r="B2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Prepaid Expenses</t>
        </is>
      </c>
      <c r="B1" s="2" t="inlineStr">
        <is>
          <t>9 Months Ended</t>
        </is>
      </c>
    </row>
    <row r="2">
      <c r="B2" s="2" t="inlineStr">
        <is>
          <t>Sep. 30, 2020</t>
        </is>
      </c>
    </row>
    <row r="3">
      <c r="A3" s="3" t="inlineStr">
        <is>
          <t>Deferred Costs, Capitalized, Prepaid, and Other Assets Disclosure [Abstract]</t>
        </is>
      </c>
    </row>
    <row r="4">
      <c r="A4" s="4" t="inlineStr">
        <is>
          <t>Note 4 - Prepaid Expenses</t>
        </is>
      </c>
      <c r="B4" s="4" t="inlineStr">
        <is>
          <t>Note 4 - Prepaid Expenses As of September 30, 2020 and December 31, 2019,
the Company had prepaid expenses of $50,000 and $25,000, respectively consisting of offering expenses in connection with its pending
Initial Public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Inventory</t>
        </is>
      </c>
      <c r="B1" s="2" t="inlineStr">
        <is>
          <t>9 Months Ended</t>
        </is>
      </c>
    </row>
    <row r="2">
      <c r="B2" s="2" t="inlineStr">
        <is>
          <t>Sep. 30, 2020</t>
        </is>
      </c>
    </row>
    <row r="3">
      <c r="A3" s="3" t="inlineStr">
        <is>
          <t>Inventory Disclosure [Abstract]</t>
        </is>
      </c>
    </row>
    <row r="4">
      <c r="A4" s="4" t="inlineStr">
        <is>
          <t>Note 5 - Inventory</t>
        </is>
      </c>
      <c r="B4" s="4" t="inlineStr">
        <is>
          <t>Note 5 - Inventory As of September 30, 2020 and December 31, 2019,
the Company had inventory of $293,859 and $135,478, consisting of finished goods, raw materials and packaging suppl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Intangible Assets</t>
        </is>
      </c>
      <c r="B1" s="2" t="inlineStr">
        <is>
          <t>9 Months Ended</t>
        </is>
      </c>
    </row>
    <row r="2">
      <c r="B2" s="2" t="inlineStr">
        <is>
          <t>Sep. 30, 2020</t>
        </is>
      </c>
    </row>
    <row r="3">
      <c r="A3" s="3" t="inlineStr">
        <is>
          <t>Finite-Lived Intangible Assets, Net [Abstract]</t>
        </is>
      </c>
    </row>
    <row r="4">
      <c r="A4" s="4" t="inlineStr">
        <is>
          <t>Note 6 - Intangible Assets</t>
        </is>
      </c>
      <c r="B4" s="4" t="inlineStr">
        <is>
          <t>Note 6 Intangible Assets In connection with the acquisition of Magical
Beasts (see Note 11 below), the Company allocated the purchase price to intangible assets as follows:
Tradenames &amp; trademarks $ 151,800
Customer base 651,220
Non-compete 154,500
Goodwill 308,690
$ 1,266,210 The Non-compete has an estimated life of
two years, the Customer base has an estimated life of fifteen years and the Tradenames &amp; trademarks and Goodwill have
indefinite life and will be reviewed at each subsequent reporting period to determine if the assets have been impaired. Amortization for the nine months ended September 30, 2020 totaled
$73,2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Convertible Notes Payable – Related Parties</t>
        </is>
      </c>
      <c r="B1" s="2" t="inlineStr">
        <is>
          <t>9 Months Ended</t>
        </is>
      </c>
    </row>
    <row r="2">
      <c r="B2" s="2" t="inlineStr">
        <is>
          <t>Sep. 30, 2020</t>
        </is>
      </c>
    </row>
    <row r="3">
      <c r="A3" s="3" t="inlineStr">
        <is>
          <t>Loans Payable, Noncurrent [Abstract]</t>
        </is>
      </c>
    </row>
    <row r="4">
      <c r="A4" s="4" t="inlineStr">
        <is>
          <t>Note 7 - Convertible Notes Payable – Related Parties</t>
        </is>
      </c>
      <c r="B4" s="4" t="inlineStr">
        <is>
          <t>Note 7 - Convertible Notes Payable –
Related Parties The 2019 Notes: On June 10, 2019, the Company entered into
a Twenty-Five Thousand Dollar ($25,000) Convertible Promissory Note (the “Caro Note”) with Caro Partners, LLC (“Caro”),
a consulting firm owned by Brian S. John, our Chief Executive Officer and a member of our Board of Directors. The term of the Caro
Note was one year. The interest rate was ten percent (10%) non compounded and payable semi-annually. The Caro Note was convertible
at any time by Caro at a conversion price of $0.25 per share of common stock. The Caro Note was paid in full in September 2019.
As a result, no value was allocated to the conversion feature. As of September 30, 2020 and December 31, 2019,
the aggregate outstanding balance of the two notes payable to related parties (the “Convertible Promissory Notes”)
was $300,000. The terms of the Convertible Promissory Notes are as follows: The first Convertible Promissory Note for $50,000,
dated July 2019, has a term of one year, an annual interest rate of ten percent (10%), which is non compounded and payable semi-annually,
and convertible into the Company’s common stock at any time by the holder at a conversion price of $0.25 per share, which
is considered as the fair value of the Company’s common stock based on the arm’s length equity transactions since there
is no open market for the Company’s common stock yet. As a result, the Company determined that the conversion features contained
in this Convertible Promissory Note should carry neither beneficial conversion feature nor derivative liabilities. The second Convertible Promissory Note for
$250,000, dated December 31, 2019, has a term of one year, an annual interest rate of eight percent (8%), effective on December
31, 2019, which is non compounded and payable semi-annually, and convertible into the Company’s common stock at any time
by the holders at a conversion price of $3.00 per share, which is considered as the fair value of the Company’s common stock
based on the arm’s length equity transactions since there is no open market for the Company’s common stock yet. As
a result, the Company determined that the conversion features contained in the Note should carry neither beneficial conversion
feature nor derivative liabilities. The 2020 Notes: During the nine months ended September 30,
2020, the Company issued nine convertible promissory notes totaling $1,075,000 (the “2020 Notes”) as follows:
Amount Dated Conversion Rate
$ 25,000 (1) 01/02/20 $ 3.00
250,000 (2) 01/23/20 3.00
300,000 (1) 03/09/20 3.00
50,000 (2) 05/01/20 3.00
50,000 (2) 05/27/20 3.00
50,000 (2) 05/27/20 3.00
100,000 (3) 06/24/20 5.00
125,000 (4) 09/11/20 5.00
125,000 (4) 09/16/20 5.00
$ 1,075,000
1. Issued to a non-affiliate.
2. Issued to a Secured and Collateralized Lending LLC, an entity run by a consultant of the Company.
3. Issued to BBBY, Ltd, an LLC of which Byron Young, a Company Director, is a manager and a member.
4. Issued to Asia Pacific Partners Inc., an entity run by a consultant of the Company. All of the 2020 Notes have a one-year term
and accrue interest at an annual interest rate of eight percent (8%) non compounded and payable semi-annually. The 2020 Notes are
convertible into the Company’s common stock at any time by the note holder at a conversion price of $3.00 - $5.00 per share,
which is considered as the fair value of the Company’s common stock based on the arm’s length equity transactions since
there is yet to be any open market for the Company’s common stock. As a result, the Company determined that the conversion
features contained in the 2020 Notes should carry neither beneficial conversion feature nor derivative liabilities. A September 30, 2020 the aggregate outstanding
balance of the convertible notes payable (the “Convertible Promissory Notes”) was $1,375,000. The Company recorded interest expense of $55,733
and $2,181 related to the Convertible Promissory Notes during the nine months ended September 30, 2020 and year ended December
31, 2019. At September 30, 2020, the Company had accrued interest payable of $57,9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Note payable issued in acquisition</t>
        </is>
      </c>
      <c r="B1" s="2" t="inlineStr">
        <is>
          <t>9 Months Ended</t>
        </is>
      </c>
    </row>
    <row r="2">
      <c r="B2" s="2" t="inlineStr">
        <is>
          <t>Sep. 30, 2020</t>
        </is>
      </c>
    </row>
    <row r="3">
      <c r="A3" s="3" t="inlineStr">
        <is>
          <t>Note 8 - Note Payable Issued In Acquisition</t>
        </is>
      </c>
    </row>
    <row r="4">
      <c r="A4" s="4" t="inlineStr">
        <is>
          <t>Note 8 - Note payable issued in acquisition</t>
        </is>
      </c>
      <c r="B4" s="4" t="inlineStr">
        <is>
          <t>Note 8 - Note payable issued in acquisition In connection with the Acquisition of Magical
Beasts, LLC (see Note 12) the Company issued a non-interest bearing $1,000,000 promissory note, due upon the earlier of i) the
closing of a public offering or ii) December 31, 2020. The note has been valued at its discounted amount of $950,427. During the
nine months ended September 30, 2020, the company recognized $35,048 of interest expense for the accretion of the disc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9 - Covid-19 SBA Loans</t>
        </is>
      </c>
      <c r="B1" s="2" t="inlineStr">
        <is>
          <t>9 Months Ended</t>
        </is>
      </c>
    </row>
    <row r="2">
      <c r="B2" s="2" t="inlineStr">
        <is>
          <t>Sep. 30, 2020</t>
        </is>
      </c>
    </row>
    <row r="3">
      <c r="A3" s="3" t="inlineStr">
        <is>
          <t>Note 9 - Covid-19 Sba Loans</t>
        </is>
      </c>
    </row>
    <row r="4">
      <c r="A4" s="4" t="inlineStr">
        <is>
          <t>Note 9 - Covid-19 SBA Loans</t>
        </is>
      </c>
      <c r="B4" s="4" t="inlineStr">
        <is>
          <t>Note 9 – Covid-19 SBA Loans During the nine months ended September 30,
2020, the Company applied for and received $28,878 under the Federal Paycheck Protection Program (“PPP”) and $55,700
under the Economic Injury Disaster Loan Program (“EIDL”), both of which are administered through the Small Business
Administration (“SBA”). Under the guidelines of the PPP, the SBA will forgive loans if all employee retention criteria
are met, and the funds are used for eligible expenses. Under the guidelines of the EIDL, the maximum term is 30 years; however,
terms are determined on a case-by-case basis based on each borrower’s ability to repay and carry an interest rate of 3.75%.
The Company has not received any notification from the SBA as to whether the PPP will be forgiven or what terms the EIDL will ultimately
b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14" customWidth="1" min="3" max="3"/>
  </cols>
  <sheetData>
    <row r="1">
      <c r="A1" s="1" t="inlineStr">
        <is>
          <t>Note 10 - Capital Structure</t>
        </is>
      </c>
      <c r="B1" s="2" t="inlineStr">
        <is>
          <t>9 Months Ended</t>
        </is>
      </c>
    </row>
    <row r="2">
      <c r="B2" s="2" t="inlineStr">
        <is>
          <t>Sep. 30, 2020</t>
        </is>
      </c>
      <c r="C2" s="2" t="inlineStr">
        <is>
          <t>Sep. 30, 2019</t>
        </is>
      </c>
    </row>
    <row r="3">
      <c r="A3" s="3" t="inlineStr">
        <is>
          <t>Note 10 - Capital Structure</t>
        </is>
      </c>
    </row>
    <row r="4">
      <c r="A4" s="4" t="inlineStr">
        <is>
          <t>Note 10 - Capital Structure</t>
        </is>
      </c>
      <c r="B4" s="4" t="inlineStr">
        <is>
          <t>Note 10 - Capital Structure Common Stock Founder Shares During 2018, 5,000,000 shares of the Company’s
common stock were issued to the Founders of the Company (“Founder Shares”) for an aggregate amount of $5,000 to the
management of the Company, of which $4,550 was collected as of December 31, 2018 and $450 was collected during the year ended December
31, 2019. Subscription Shares During 2018 and 2019, fourteen (14) investors
submitted subscription agreements to the Company for the purchase of a total 1,158,000 shares of the Company’s Common Stock
by cash payment of total $289,500, or $0.25 per share, of which $239,500 was collected as of December 31, 2018 and $50,000 was
collected in 2019. The transaction was independently negotiated between the Company and the investors. Regulation A Offering On June 21, 2019, the Company filed a Form
1-A Regulation A Offering Statement Under the Securities Act of 1933, as amended, and subsequent amendments thereto on July 29,
2019 and August 19, 2019 (the “Form 1-A”). On September 5, 2019, the Form 1-A was qualified by the Securities and Exchange
Commission. Pursuant to the Form 1-A, as of December 31, 2019, the Company has sold 735,000 shares of its common stock, $0.001
par value per share, at a purchase price of $1.00 per share, resulting in gross proceeds of $735,000. Summary of Common Stock Sales The following table sets forth the sales of
the Company’s shares of common stock by year:
Year Founders Subscription Reg – A Total Proceeds
2018 5,000,000 958,000 5,958,000 $ 244,500
2019 200,000 735,000 935,000 762,000 *
2020
5,000,000 1,158,000 735,000 6,893,000 $ 1,006,500
*Gross proceeds were $785,000 less $23,000 fees associated with the Reg-A Offering No shares were sold during the nine months
ended September 30, 2020. Common Stock to be issued During 2019 the Company granted 100,000 shares
of its common stock to the Chief Financial Officer and 300,000 shares to its Chairman. The shares were valued at $0.25 and $1.00
per share, respectively and the Company recognized a total of $325,000 as compensation expense for the year ended December 31,
2019. The shares had not been issued as of September 30, 2020 and December 31, 2019. The shares were valued based upon the
last price paid by third parties for shares of our common stock. On September 16, 2020 the Company entered
into a Services Agreement under the terms of which the Company would issue 75,000 shares of the Company’s common stock as
payment. The shares have been valued at $1.00 per share and the Company recognized $75,000 as compensation expense for the nine
months ended September 30, 2020. The market price was valued based upon the last price paid by third parties for shares of our
common stock. These shares had not been issued as of September 30, 2020.</t>
        </is>
      </c>
      <c r="C4"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1 - Warrants and Options</t>
        </is>
      </c>
      <c r="B1" s="2" t="inlineStr">
        <is>
          <t>9 Months Ended</t>
        </is>
      </c>
    </row>
    <row r="2">
      <c r="B2" s="2" t="inlineStr">
        <is>
          <t>Sep. 30, 2020</t>
        </is>
      </c>
    </row>
    <row r="3">
      <c r="A3" s="3" t="inlineStr">
        <is>
          <t>Other Liabilities Disclosure [Abstract]</t>
        </is>
      </c>
    </row>
    <row r="4">
      <c r="A4" s="4" t="inlineStr">
        <is>
          <t>Note 11 - Warrants and Options</t>
        </is>
      </c>
      <c r="B4" s="4" t="inlineStr">
        <is>
          <t>Note 11 - Warrants and Options In connection with the sales of subscription
shares of common stock, discussed in Note 10 above, the Company granted the subscribers a total of 1,158,000 warrants to purchase
up to 1,158,000 shares of common stock at an exercise price of $0.50 per share, with a term of two years. The fair value of these warrants was measured
using the Black-Scholes valuation model at the grant date. The table below sets forth the assumptions for Black-Scholes valuation
model on the respective reporting date. The market price was valued based upon the last price paid by a third party for shares
of our common stock.
Reporting Relative Fair Value Term Exercise Market Volatility Risk-free Rate
11/26/2018 $ 108,163 2 $ 0.50 $ 0.25 717 % 0.0286
2/18/2019 $ 30,000 2 $ 0.50 $ 0.25 717 % 0.0227
4/3/2019 $ 20,000 2 $ 0.50 $ 0.25 717 % 0.0233 The following tables summarize all warrant
outstanding as of September 30, 2020 and December 31, 2019, and the related changes during this period.
Number of Exercise
Stock Warrants
Balance at December 31, 2018 958,000 $ 0.50
Granted 200,000 $ 0.50
Exercised — —
Expired — —
Balance at December 31, 2019 1,158,000 0.50
Granted — —
Exercised (90,000 ) 0.50
Expired — —
Balance at September 30, 2020 1,068,000 $ 0.50
Warrants Exercisable at September 30, 2020 1,068,000 $ 0.50 During the quarter ended September 30, 2020
two of the warrant holders exercised a total of 90,000 warrants into shares of the Company’s common stock for cash totaling
$45,000. As of September 30, 2020 the shares had not been issued and are shown as Common Stock payable. During 2019, in connection with four of our
Directors, Dr. Alila, Mr. Glynn, Mr. Melton and Mr. Young, each entering into an Independent Director’s Agreement, the Directors
were granted stock options to purchase a total of 141,330 shares of the Company’s common stock. The options have a three-year
term with an exercise price between $0.25 and $3.00. Additionally, the Agreements call for the grant of additional options in a
like amount annually. During the nine months ended September 30,
2020, certain Directors were granted stock options to purchase a total of 116,330 additional shares of the Company’s common
stock. The options have a three-year term with an exercise price between $0.25 and $3.00. The fair value of these warrants was measured
using the Black-Scholes valuation model at the grant date. The table below sets forth the assumptions for Black-Scholes valuation
model on the respective reporting date.
Reporting Number of Options Granted Term Exercise Market Volatility Fair Value
2/25/19 – 7/29/19 116,330 3 $ 0.25 $ 0.25 194-281 % $ 20,955
10/25/19 25,000 3 $ 3.00 $ 0.25 193 % $ 11,949
2/25/20 33,330 3 $ 0.25 $ 1.00 181 % $ 28,180
3/19/20 50,000 3 $ 3.00 $ 1.00 169 % $ 18,979
7/29/20 33,000 3 $ 0.25 1.00 117 % $ 28,486 The Company recognized $75,645 and $32,904
as compensation expense in the financial statements for the nine months ended September 30, 2020 and the year ended December 31,
2019, respectively. The market price was valued based upon the last price paid by third parties for shares of our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Acquisition of Magical Beasts, LLC</t>
        </is>
      </c>
      <c r="B1" s="2" t="inlineStr">
        <is>
          <t>9 Months Ended</t>
        </is>
      </c>
    </row>
    <row r="2">
      <c r="B2" s="2" t="inlineStr">
        <is>
          <t>Sep. 30, 2020</t>
        </is>
      </c>
    </row>
    <row r="3">
      <c r="A3" s="3" t="inlineStr">
        <is>
          <t>Business Combination, Description [Abstract]</t>
        </is>
      </c>
    </row>
    <row r="4">
      <c r="A4" s="4" t="inlineStr">
        <is>
          <t>Note 12 - Acquisition of Magical Beasts, LLC</t>
        </is>
      </c>
      <c r="B4" s="4" t="inlineStr">
        <is>
          <t xml:space="preserve">Note 12 - Acquisition of Magical Beasts,
LLC Effective February 21, 2020, Jupiter Wellness
Inc., a Florida corporation (“Jupiter Sub”), our wholly-owned subsidiary, entered into a membership interest purchase
agreement with Magical Beasts LLC (“Magical Beasts”), a Nevada limited liability corporation, and Krista Whitley, its
sole interest holder, pursuant to which Jupiter Sub acquired all of the membership interests in Magical Beasts (the “Magical
Beasts Acquisition”) in exchange for the following consideration:
• $250,000 cash at closing;
• A $1,000,000 promissory note, non-interest bearing payable by us, due upon the earlier of i) the closing of this offering or ii) December 31, 2020 valued at its discounted amount of $950,427; and
• an option to purchase 250,000 restricted shares of our common stock at an exercise price of $1.00 per share valued at $156,612. The fair value of these options was measured using the Black-Scholes valuation model at the grant date. The table below sets forth the assumptions for Black-Scholes valuation model on the reporting date. The market price was valued based upon the last price paid by third parties for shares of our common stock.
Reporting Number of Options Granted Term Exercise Market Volatility Fair Value
2/21/20 250,000 5 $ 1.00 $ 1.00 77 % $ 156,612 In connection with the Magical Beasts Acquisition,
Jupiter Sub shall enter into an executive employment agreement with Krista Whitley to act as our Director of Marketing, however,
until such agreement is entered into, Jupiter Sub shall pay Krista Whitley an annual salary of $150,000. Valuation and Purchase Price Allocation According to ASC 805, the standard of value
to be used in the application of purchase accounting rules is fair value. The Company utilized fair value defined in Statement
of Financial Accounting Standard No. 820–10–35–37 Fair Value Measurements and Disclosures. The fair value of the consideration is as follows:
Cash $ 250,000
Promissory Note, net of discount 950,427
Stock Options 156,612
Total Consideration paid $ 1,357,039 The purchase price allocation is as follows:
Tangible assets
Cash $ 4,609
Inventory 86,220
Total tangible assets 90,829
Intangible assets
Tradename-Trademarks 151,800
Customer base 651,220
Non-compete 154,500
Total Intangibles 957,520
Goodwill 308,690
1,357,039 In connection with the promissory note above,
the Company recognized amortization of the discount on the note as interest expense of $35,048 from the date of closing through
September 30, 2020. Supplemental proforma financial information The following shows the proforma results of
operations as if the transaction had occurred effective January 1, 2019.
JUPITER WELLNESS, INC.
PROFORMA BALANCE SHEETS
September 30, 2020
Jupiter Wellness, Inc. Magical Jupiter Wellness, Inc.
Consolidated Balance Beasts, LLC Proforma Adjustments Notes Proforma Balance
Cash $ 131,113 — $ — $ 131,113
Current Assets 404,095 — — 404,095
Total current assets 535,208 — — 535,208
Intangible assets 884,295 — (67,275 ) (a) 817,020
Goodwill 308,690 — — 308,690
Other 37,792 — — 37,792
Total assets $ 1,765,985 — $ (67,275 ) $ 1,698,710
Liabilities $ 1,571,507 — $ — $ 1,571,507
Note payable issued in acquisition 985,475 — 5,625 (b) 991,100
Total liabilities 2,556,982 5,625 2,562,607
Common stock 6,893 — — 6,893
Additional paid-in capital 1,264,768 — — 1,264,768
Common stock payable 445,000 — — 445,000
Accumulated deficits (2,507,658 ) — (72,899 ) (c) (2,580,557 )
Total Shareholders’ Equity (790,997 ) — (72,899 ) (863,896 )
Total Liabilities and Shareholders’ Equity $ 1,765,985 — $ (67,275 ) $ 1,698,710
December 31, 2019
Jupiter Wellness, Inc. Magical Beasts, LLC Jupiter Wellness, Inc.
Reported Balance Reported Balance Proforma Adjustments Notes Proforma Balance
Cash $ 531,026 $ 849 $ (250,000 ) (d) $ 281,875
Current Assets 135,478 119,550 — 255,028
Total current assets 745,789 120,399 — 616,188
Intangible assets — — 907,270 (e) 907,270
Goodwill — — 308,690 (e) 308,690
Other
Total assets $ 745,789 $ 120,399 $ — $ 1,832,148
Liabilities $ 10,721 $ 50,846 $ — $ 61,567
Note payable issued in acquisition — — 950,427 (e) 950,427
Total liabilities 366,581 50,846 1,367,854
Common stock 6,893 — — 6,893
Additional paid-in capital 1,032,511 — 240,734 (e) 1,273,245
Common stock payable 325,000 — — 325,000
Accumulated deficits (985,196 ) (105,398 ) (50,250 ) (f) (1,140,844 )
Total Shareholders’ Equity 379,208 69,553 — 464,294
Total Liabilities and Shareholders’ Equity $ 745,789 $ 120,399 $ — $ 1,832,148
Notes to Proforma Balance Sheets
(a) Additional amortization of intangible assets
(b) Additional amortization of debt discount on acquisition note
(c) Income statement effects of notes (a) and (b) above
(d) $250,000 paid at closing
(e) Allocation of the purchase price to respective assets and paid in capital (net of related amortization)
(f) Income statement effects of additional amortization of intangibles and acquisition note
JUPITER WELLNESS, INC.
PROFORMA STATEMENT OF OPERATIONS
Nine Months Ended September 30, 2020
Jupiter Wellness, Inc. Magical Jupiter Wellness, Inc.
Consolidated Balance Beasts, LLC Proforma Adjustments Notes Proforma Balance
Sales $ 753,729 $ — $ 105,404 (a) $ 857,133
Cost of sales 433,305 — 83,428 (a) 516,733
Gross profit 320,424 — 21,976 342,401
Expenses 1,842,886 — 57,435 (a)(b) 1,900,321
Net Income (loss) $ (1,522,462 ) — $ (35,458 ) $ (1,557,920 )
Year Ended December 31, 2019
Jupiter Wellness, Inc. Magical Beasts, LLC Jupiter Wellness, Inc.
Reported Balance Reported Balance Proforma Adjustments Notes Proforma Balance
Sales $ 6,455 $ 121,248 $ — $ 127,703
Cost of sales 18,024 109,766 — 127,790
Gross profit (11,569 ) 11,482 — (87 )
Expenses 913,893 116,880 50,250 (b) 1,081,023
—
Net Income (loss) $ (925,462 ) $ (105,398 ) $ (50,250 ) $ (1,081,110 )
(a) Magical Beasts income and cost of sales prior to closing date
(b) Includes additional amortization of intangibles plus expenses of Magical Beasts prior to clos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Commitments and Contingencies</t>
        </is>
      </c>
      <c r="B1" s="2" t="inlineStr">
        <is>
          <t>9 Months Ended</t>
        </is>
      </c>
    </row>
    <row r="2">
      <c r="B2" s="2" t="inlineStr">
        <is>
          <t>Sep. 30, 2020</t>
        </is>
      </c>
    </row>
    <row r="3">
      <c r="A3" s="3" t="inlineStr">
        <is>
          <t>Commitments and Contingencies Disclosure [Abstract]</t>
        </is>
      </c>
    </row>
    <row r="4">
      <c r="A4" s="4" t="inlineStr">
        <is>
          <t>Note 13 - Commitments and Contingencies</t>
        </is>
      </c>
      <c r="B4" s="4" t="inlineStr">
        <is>
          <t>Note 13 - Commitments and Contingencies The Company entered into an office lease dated
April 1, 2019 with a primary term of one-year, plus two one-year extension at the Company’s option. The base lease rate during
the primary term is $2,000 per month, and the monthly rate during the optional extension will be increased to $2,080 and $2,163,
respectively. The Company paid a total of $54,370 and $21,430 in rent and related fees during the nine months ended September 30,
2020 and the year ended December 31, 2019, respectively. Under the new standard for lease reporting,
the company recorded a Right of Use Asset (“ROU”) and an offsetting lease liability of $64,327 representing the present
value of the future payments under the lease calculated using a 10% discount rate (the current borrowing rate of the company).
The ROU and lease liability are amortized over the three-year life of the lease. The unamortized balances at September 30, 2020
and December 31, 2019 were ROU of $34,555 and $49,974, respectively, current lease liability of $ 5,396 and $20,566, respectively,
and non-current lease liability of $30,138 and $30,137, respectively. Additionally, the Company recognized accreted interest expense
of $3,310 and $4,377 during the nine months ended September 30, 2020 and the year ended December 31, 2019, respectively. Legal Proceedings On July 6 ,
2020, Brian Menke (the “Plaintiff”) in Nevada court seeking to enforce a judgement that he had obtained in 2012 against
Krista Whitley, the former owner and manager of Magical Beasts LLC., in the amount of $250,00. In July 2020, the Plaintiff brought
a claim in Nevada State Court to impute such judgement to the Company’s wholly owned subsidiary, Magical Beasts, LLC. On
August 6, 2020, the court imputed the judgement to Magical Beasts and advised the Company that before paying any funds to Ms. Whitley,
they must first satisfy the judgement to the Plaintiff. On October 12, 2020, the Company, Ms. Whitley and the Plaintiff reached
a settlement agreement whereby the Company agreed that of the $1,000,000 payable to Ms. Whitley, the first $334,000 be paid to
the Plaintiff. Ms. Whitley in turn agreed that such payments would be applied to the $1,000,000 owed to Ms. Whitley that was to
be paid from the proceeds of the offering and the Plaintiff agreed to withdraw the case against Magical Beasts without prejudice. There
will be no impact to the financial statements or financial position of the company related to this matter given the offset of the
note payable already recorded.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0</t>
        </is>
      </c>
      <c r="C1" s="2" t="inlineStr">
        <is>
          <t>Dec. 31, 2019</t>
        </is>
      </c>
    </row>
    <row r="2">
      <c r="A2" s="3" t="inlineStr">
        <is>
          <t>Assets</t>
        </is>
      </c>
    </row>
    <row r="3">
      <c r="A3" s="4" t="inlineStr">
        <is>
          <t>Cash</t>
        </is>
      </c>
      <c r="B3" s="6" t="n">
        <v>131113</v>
      </c>
      <c r="C3" s="6" t="n">
        <v>531026</v>
      </c>
    </row>
    <row r="4">
      <c r="A4" s="4" t="inlineStr">
        <is>
          <t>Due from third party</t>
        </is>
      </c>
      <c r="B4" s="4" t="inlineStr">
        <is>
          <t xml:space="preserve"> </t>
        </is>
      </c>
      <c r="C4" s="5" t="n">
        <v>400</v>
      </c>
    </row>
    <row r="5">
      <c r="A5" s="4" t="inlineStr">
        <is>
          <t>Inventory</t>
        </is>
      </c>
      <c r="B5" s="5" t="n">
        <v>293859</v>
      </c>
      <c r="C5" s="5" t="n">
        <v>135478</v>
      </c>
    </row>
    <row r="6">
      <c r="A6" s="4" t="inlineStr">
        <is>
          <t>Account receivable</t>
        </is>
      </c>
      <c r="B6" s="5" t="n">
        <v>22481</v>
      </c>
      <c r="C6" s="5" t="n">
        <v>1911</v>
      </c>
    </row>
    <row r="7">
      <c r="A7" s="4" t="inlineStr">
        <is>
          <t>Prepaid expenses</t>
        </is>
      </c>
      <c r="B7" s="5" t="n">
        <v>50000</v>
      </c>
      <c r="C7" s="5" t="n">
        <v>25000</v>
      </c>
    </row>
    <row r="8">
      <c r="A8" s="4" t="inlineStr">
        <is>
          <t>Right of use assets</t>
        </is>
      </c>
      <c r="B8" s="5" t="n">
        <v>34555</v>
      </c>
      <c r="C8" s="5" t="n">
        <v>49974</v>
      </c>
    </row>
    <row r="9">
      <c r="A9" s="4" t="inlineStr">
        <is>
          <t>Other</t>
        </is>
      </c>
      <c r="B9" s="5" t="n">
        <v>3200</v>
      </c>
      <c r="C9" s="5" t="n">
        <v>2000</v>
      </c>
    </row>
    <row r="10">
      <c r="A10" s="4" t="inlineStr">
        <is>
          <t>Total current assets</t>
        </is>
      </c>
      <c r="B10" s="5" t="n">
        <v>535208</v>
      </c>
      <c r="C10" s="5" t="n">
        <v>745789</v>
      </c>
    </row>
    <row r="11">
      <c r="A11" s="4" t="inlineStr">
        <is>
          <t>Fixed assets, net of accumulated depreciation of $6,208</t>
        </is>
      </c>
      <c r="B11" s="5" t="n">
        <v>37792</v>
      </c>
      <c r="C11" s="4" t="inlineStr">
        <is>
          <t xml:space="preserve"> </t>
        </is>
      </c>
    </row>
    <row r="12">
      <c r="A12" s="4" t="inlineStr">
        <is>
          <t>Intangible assets, net of accumulated amortization of $73,225</t>
        </is>
      </c>
      <c r="B12" s="5" t="n">
        <v>884295</v>
      </c>
      <c r="C12" s="4" t="inlineStr">
        <is>
          <t xml:space="preserve"> </t>
        </is>
      </c>
    </row>
    <row r="13">
      <c r="A13" s="4" t="inlineStr">
        <is>
          <t>Goodwill</t>
        </is>
      </c>
      <c r="B13" s="5" t="n">
        <v>308690</v>
      </c>
      <c r="C13" s="4" t="inlineStr">
        <is>
          <t xml:space="preserve"> </t>
        </is>
      </c>
    </row>
    <row r="14">
      <c r="A14" s="4" t="inlineStr">
        <is>
          <t>Total assets</t>
        </is>
      </c>
      <c r="B14" s="5" t="n">
        <v>1765985</v>
      </c>
      <c r="C14" s="5" t="n">
        <v>745789</v>
      </c>
    </row>
    <row r="15">
      <c r="A15" s="3" t="inlineStr">
        <is>
          <t>Liabilities and Shareholders Equity</t>
        </is>
      </c>
    </row>
    <row r="16">
      <c r="A16" s="4" t="inlineStr">
        <is>
          <t>Accounts Payable</t>
        </is>
      </c>
      <c r="B16" s="5" t="n">
        <v>7768</v>
      </c>
      <c r="C16" s="5" t="n">
        <v>10721</v>
      </c>
    </row>
    <row r="17">
      <c r="A17" s="4" t="inlineStr">
        <is>
          <t>Convertible notes payable to related parties</t>
        </is>
      </c>
      <c r="B17" s="5" t="n">
        <v>1375000</v>
      </c>
      <c r="C17" s="5" t="n">
        <v>300000</v>
      </c>
    </row>
    <row r="18">
      <c r="A18" s="4" t="inlineStr">
        <is>
          <t>Note payable issued in acquisition, net of discount of $14,525</t>
        </is>
      </c>
      <c r="B18" s="5" t="n">
        <v>985475</v>
      </c>
      <c r="C18" s="4" t="inlineStr">
        <is>
          <t xml:space="preserve"> </t>
        </is>
      </c>
    </row>
    <row r="19">
      <c r="A19" s="4" t="inlineStr">
        <is>
          <t>Current portion of lease liability</t>
        </is>
      </c>
      <c r="B19" s="5" t="n">
        <v>5396</v>
      </c>
      <c r="C19" s="5" t="n">
        <v>20566</v>
      </c>
    </row>
    <row r="20">
      <c r="A20" s="4" t="inlineStr">
        <is>
          <t>Covid 19 SBA Loan</t>
        </is>
      </c>
      <c r="B20" s="5" t="n">
        <v>84578</v>
      </c>
      <c r="C20" s="4" t="inlineStr">
        <is>
          <t xml:space="preserve"> </t>
        </is>
      </c>
    </row>
    <row r="21">
      <c r="A21" s="4" t="inlineStr">
        <is>
          <t>Accrued liabilities</t>
        </is>
      </c>
      <c r="B21" s="5" t="n">
        <v>68627</v>
      </c>
      <c r="C21" s="5" t="n">
        <v>5517</v>
      </c>
    </row>
    <row r="22">
      <c r="A22" s="4" t="inlineStr">
        <is>
          <t>Total current Liabilities</t>
        </is>
      </c>
      <c r="B22" s="5" t="n">
        <v>2526844</v>
      </c>
      <c r="C22" s="5" t="n">
        <v>336444</v>
      </c>
    </row>
    <row r="23">
      <c r="A23" s="4" t="inlineStr">
        <is>
          <t>Long-term portion lease liability</t>
        </is>
      </c>
      <c r="B23" s="5" t="n">
        <v>30138</v>
      </c>
      <c r="C23" s="5" t="n">
        <v>30137</v>
      </c>
    </row>
    <row r="24">
      <c r="A24" s="4" t="inlineStr">
        <is>
          <t>Total Liabilities</t>
        </is>
      </c>
      <c r="B24" s="5" t="n">
        <v>2556982</v>
      </c>
      <c r="C24" s="5" t="n">
        <v>366581</v>
      </c>
    </row>
    <row r="25">
      <c r="A25" s="4" t="inlineStr">
        <is>
          <t>Preferred stock, $0.001 par value, 100,000 shares authorized of which none are issued and outstanding</t>
        </is>
      </c>
      <c r="B25" s="4" t="inlineStr">
        <is>
          <t xml:space="preserve"> </t>
        </is>
      </c>
      <c r="C25" s="4" t="inlineStr">
        <is>
          <t xml:space="preserve"> </t>
        </is>
      </c>
    </row>
    <row r="26">
      <c r="A26" s="4" t="inlineStr">
        <is>
          <t>Common stock, $.001 par value, 100,000,000 shares authorized, of which 6,893,000 shares issued and outstanding as of September 30, 2020 and December 31, 2019, respectively</t>
        </is>
      </c>
      <c r="B26" s="5" t="n">
        <v>6893</v>
      </c>
      <c r="C26" s="5" t="n">
        <v>6893</v>
      </c>
    </row>
    <row r="27">
      <c r="A27" s="4" t="inlineStr">
        <is>
          <t>Additional paid-in capital</t>
        </is>
      </c>
      <c r="B27" s="5" t="n">
        <v>1264768</v>
      </c>
      <c r="C27" s="5" t="n">
        <v>1032511</v>
      </c>
    </row>
    <row r="28">
      <c r="A28" s="4" t="inlineStr">
        <is>
          <t>Common stock payable</t>
        </is>
      </c>
      <c r="B28" s="5" t="n">
        <v>445000</v>
      </c>
      <c r="C28" s="5" t="n">
        <v>325000</v>
      </c>
    </row>
    <row r="29">
      <c r="A29" s="4" t="inlineStr">
        <is>
          <t>Accumulated deficits</t>
        </is>
      </c>
      <c r="B29" s="5" t="n">
        <v>-2507658</v>
      </c>
      <c r="C29" s="5" t="n">
        <v>-985196</v>
      </c>
    </row>
    <row r="30">
      <c r="A30" s="4" t="inlineStr">
        <is>
          <t>Total Shareholders Equity</t>
        </is>
      </c>
      <c r="B30" s="5" t="n">
        <v>-790997</v>
      </c>
      <c r="C30" s="5" t="n">
        <v>379208</v>
      </c>
    </row>
    <row r="31">
      <c r="A31" s="4" t="inlineStr">
        <is>
          <t>Total Liabilities and Shareholders Equity</t>
        </is>
      </c>
      <c r="B31" s="6" t="n">
        <v>1765985</v>
      </c>
      <c r="C31" s="6" t="n">
        <v>7457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4 - Subsequent Events</t>
        </is>
      </c>
      <c r="B1" s="2" t="inlineStr">
        <is>
          <t>9 Months Ended</t>
        </is>
      </c>
    </row>
    <row r="2">
      <c r="B2" s="2" t="inlineStr">
        <is>
          <t>Sep. 30, 2020</t>
        </is>
      </c>
    </row>
    <row r="3">
      <c r="A3" s="3" t="inlineStr">
        <is>
          <t>Subsequent Events [Abstract]</t>
        </is>
      </c>
    </row>
    <row r="4">
      <c r="A4" s="4" t="inlineStr">
        <is>
          <t>Note 14 - Subsequent Events</t>
        </is>
      </c>
      <c r="B4" s="4" t="inlineStr">
        <is>
          <t>Note 14 - Subsequent Events Initial Public Offering On November 3, 2020, the Company completed
an initial public offering (“ IPO Units Common Stock Warrant Warrants. As described in Note 11. above, the Company
had 1,158,00 warrants outstanding at September 30, 2020. All of the warrants had an expiration date of November 1, 2020. Subsequent
to September 30, 2020 all of the warrants were exercised follows:
Warrants Exercise Price Proceeds
Balance September 30, 2020 1,068,000 $ 0.50 —
Granted — — —
Exercised for cash (1) (888,000 ) 0.50 $ 444,000
Exercised under cashless option (2) (180,000 ) (2) (2)
Balance November 1, 2020 — $ 444,000
(1) The Company received $444,000 in cash for the issuance of 888,000 shares of its common stock
(2) The number of warrants exercised was 180,000 but under the cashless formula the number of shares to be issued is reduced to 168,000 shares. Convertible Promissory Notes. On November 5, 2020 the Company received a
conversion notice from one of its note holders to convert the $300,000 principal balance of its convertible promissory note into
100,000 shares of the Company’s common stock ($3.00 per share conversion price) and pay the unpaid accrued interest of $16,667
in cash. The issuance of the shares and the payment have been made. Agreement to Issue Shares of Common Stock
for Services. On October 14, 2020 the Company entered into
a Services Agreement under the terms of which the Company would issue 50,000 shares of the Company’s common stock as payment. Summary of Issuances of Shares of Common
Stock Subsequent to September 30, 2020
Shares Issued and Outstanding:
Balance, September 30, 2020 6,893,000
IPO shares issued 933,333
Warrants exercised for cash 888,000
Warrants exercised under cashless option 168,000
Conversion of convertible promissory note 100,000
Shares issued for services 50,000
Balance, November 16, 2020 9,032,333 Litigation. The Company has received notice subsequent
to September 30, 2020 that the former owner of Magical Beast has a judgment of approximately $300,000 plus penalties and interest
that has been imputed to Jupiter. The Company and former owner have agreed that any amounts paid as a result of this judgment and
matter will reduce the amount owed to the former owner related to the note payable discussed in Note 8 above. There will be no
impact to the financial statements or financial position of the company related to this matter given the offset of the note payable
already recorded. In accordance with ASC Topic 855-10, the Company has analyzed its
operations subsequent to September 30, 2020 to the date these financial statements were issued, and has determined that it does
not have any additional material subsequent events to disclose in thes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Note 2 -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accompanying consolidated financial statements
are presented in conformity with accounting principles generally accepted in the United States of America (“GAAP”)
and pursuant to the rules and regulations of US Securities and Exchange Commission (“SEC”). The consolidated financial
statements include the accounts of the Company and its wholly-owned subsidiaries, Jupiter Wellness, Inc., a Florida corporation,
and Magical Beasts, LLC, a Nevada limited liability company. All intercompany accounts and transactions have been eliminated. </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 maturity of three months or less when purchased to be cash and equivalents for purposes of the statement of
cash flows. There were no cash equivalents as of September 30, 2020. </t>
        </is>
      </c>
    </row>
    <row r="8">
      <c r="A8" s="4" t="inlineStr">
        <is>
          <t>Inventory</t>
        </is>
      </c>
      <c r="B8" s="4" t="inlineStr">
        <is>
          <t>Inventory Inventories are stated at the lower of cost
or market. The Company periodically reviews the value of items in inventory and provides write-downs or write-offs of inventory
based on its assessment of market conditions. Write-downs and write-offs are charged to cost of goods sold. Inventory is based
upon the average cost method of accounting.</t>
        </is>
      </c>
    </row>
    <row r="9">
      <c r="A9" s="4" t="inlineStr">
        <is>
          <t>Net Loss per Common Share</t>
        </is>
      </c>
      <c r="B9" s="4" t="inlineStr">
        <is>
          <t xml:space="preserve">Net Loss per Common Share Net income (loss) per common share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common shares
would be to decrease the loss per share.
For the Nine Months Ended September 30, 2020 For the Nine Months Ended September 30, 2019
Numerator:
Net (loss) $ (1,522,462 ) $ (270,464 )
Denominator:
Denominator for basic earnings per share - Weighted-average common shares issued and outstanding during the period 6,893,000 6,124,007
Denominator for diluted earnings per share 6,893,000 6,124,007
Basic (loss) per share $ (0.22 ) $ (0.04 )
Diluted (loss) per share $ (0.22 ) $ (0.04 ) </t>
        </is>
      </c>
    </row>
    <row r="10">
      <c r="A10" s="4" t="inlineStr">
        <is>
          <t>Fair Value of Financial Instruments</t>
        </is>
      </c>
      <c r="B10"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is>
      </c>
    </row>
    <row r="11">
      <c r="A11" s="4" t="inlineStr">
        <is>
          <t>Revenue Recognition</t>
        </is>
      </c>
      <c r="B11" s="4" t="inlineStr">
        <is>
          <t>Revenue Recognition The Company generates its revenue from the
sale of its products directly to the end user or distributor (collectively the “customer”).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performance obligations
are satisfied when goods or products are shipped on a FOB shipping point basis as title passes when shipped. Our product is generally
paid in advance of shipment or standard net 30 days and we offer no specific right of return, refund or warranty related to our
products except for cases of defective products of which there have been none to date. Our revenue currently is generated from one
general product category of health care products with one performance obligation and geographically there are no specific concentrations
of our customer base to disaggregate our revenue stream.</t>
        </is>
      </c>
    </row>
    <row r="12">
      <c r="A12" s="4" t="inlineStr">
        <is>
          <t>Accounts Receivable and Credit Risk</t>
        </is>
      </c>
      <c r="B12" s="4" t="inlineStr">
        <is>
          <t xml:space="preserve">Accounts Receivable and Credit Risk Accounts receivable are generated from sales
of the Company’s products. The Company provides an allowance for doubtful collections, which is based upon a review of outstanding
receivables, historical collection information, and existing economic conditions. As of September 30, 2020 and December 31, 2019,
the Company has not recognized any allowance for doubtful collections. </t>
        </is>
      </c>
    </row>
    <row r="13">
      <c r="A13" s="4" t="inlineStr">
        <is>
          <t>Stock based compensation</t>
        </is>
      </c>
      <c r="B13" s="4" t="inlineStr">
        <is>
          <t>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October 24, 2018,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t>
        </is>
      </c>
    </row>
    <row r="14">
      <c r="A14" s="4" t="inlineStr">
        <is>
          <t>Income Taxes</t>
        </is>
      </c>
      <c r="B1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October
24, 2018, the evaluation was performed for 2018 tax year which would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t>
        </is>
      </c>
    </row>
    <row r="15">
      <c r="A15" s="4" t="inlineStr">
        <is>
          <t>Related parties</t>
        </is>
      </c>
      <c r="B15" s="4" t="inlineStr">
        <is>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row r="16">
      <c r="A16" s="4" t="inlineStr">
        <is>
          <t>Recent Accounting Pronouncements</t>
        </is>
      </c>
      <c r="B16" s="4" t="inlineStr">
        <is>
          <t xml:space="preserve">Recent Accounting Pronounc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The Company has adopted this standard
beginning January 1, 2019. The adoption of this standard has not had a significant impact on the Company’s results of operations,
financial condition, cash flows, and financial statement disclosures. In May 2014, the FASB issued ASU No. 2014-09,
Revenue from Contracts with Customers (Topic 606)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The Company has adopted this standard beginning January 1, 2019. The adoption of this standard has
not had a significant impact on the Company’s results of operations, financial condition, cash flows, and financial statement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Note 13 - Commitments and Contingencies (Details Narrative)</t>
        </is>
      </c>
      <c r="B1" s="2" t="inlineStr">
        <is>
          <t>9 Months Ended</t>
        </is>
      </c>
    </row>
    <row r="2">
      <c r="B2" s="2" t="inlineStr">
        <is>
          <t>Sep. 30, 2020USD ($)</t>
        </is>
      </c>
    </row>
    <row r="3">
      <c r="A3" s="3" t="inlineStr">
        <is>
          <t>Commitments and Contingencies Disclosure [Abstract]</t>
        </is>
      </c>
    </row>
    <row r="4">
      <c r="A4" s="4" t="inlineStr">
        <is>
          <t>Rent and related fees</t>
        </is>
      </c>
      <c r="B4" s="6" t="n">
        <v>5437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7" customWidth="1" min="2" max="2"/>
  </cols>
  <sheetData>
    <row r="1">
      <c r="A1" s="1" t="inlineStr">
        <is>
          <t>Note 14 - Subsequent Events (Details Narrative)</t>
        </is>
      </c>
      <c r="B1" s="2" t="inlineStr">
        <is>
          <t>9 Months Ended</t>
        </is>
      </c>
    </row>
    <row r="2">
      <c r="B2" s="2" t="inlineStr">
        <is>
          <t>Sep. 30, 2020USD ($)shares</t>
        </is>
      </c>
    </row>
    <row r="3">
      <c r="A3" s="3" t="inlineStr">
        <is>
          <t>Subsequent Events [Abstract]</t>
        </is>
      </c>
    </row>
    <row r="4">
      <c r="A4" s="4" t="inlineStr">
        <is>
          <t>Initial Public Offering proceeds | $</t>
        </is>
      </c>
      <c r="B4" s="6" t="n">
        <v>7000000</v>
      </c>
    </row>
    <row r="5">
      <c r="A5" s="4" t="inlineStr">
        <is>
          <t>Common stock issued for Initial Public Offering | shares</t>
        </is>
      </c>
      <c r="B5" s="5" t="n">
        <v>93333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Sep. 30, 2020</t>
        </is>
      </c>
      <c r="C1" s="2" t="inlineStr">
        <is>
          <t>Dec. 31, 2019</t>
        </is>
      </c>
    </row>
    <row r="2">
      <c r="A2" s="3" t="inlineStr">
        <is>
          <t>Statement of Financial Position [Abstract]</t>
        </is>
      </c>
    </row>
    <row r="3">
      <c r="A3" s="4" t="inlineStr">
        <is>
          <t>Accumulated depreciation</t>
        </is>
      </c>
      <c r="B3" s="6" t="n">
        <v>6208</v>
      </c>
      <c r="C3" s="4" t="inlineStr">
        <is>
          <t xml:space="preserve"> </t>
        </is>
      </c>
    </row>
    <row r="4">
      <c r="A4" s="4" t="inlineStr">
        <is>
          <t>Accumulated amortization</t>
        </is>
      </c>
      <c r="B4" s="5" t="n">
        <v>73225</v>
      </c>
      <c r="C4" s="4" t="inlineStr">
        <is>
          <t xml:space="preserve"> </t>
        </is>
      </c>
    </row>
    <row r="5">
      <c r="A5" s="4" t="inlineStr">
        <is>
          <t>Note payable discount</t>
        </is>
      </c>
      <c r="B5" s="6" t="n">
        <v>14525</v>
      </c>
      <c r="C5" s="4" t="inlineStr">
        <is>
          <t xml:space="preserve"> </t>
        </is>
      </c>
    </row>
    <row r="6">
      <c r="A6" s="4" t="inlineStr">
        <is>
          <t>Common Stock, par value</t>
        </is>
      </c>
      <c r="B6" s="4" t="inlineStr">
        <is>
          <t>$ .001</t>
        </is>
      </c>
      <c r="C6" s="4" t="inlineStr">
        <is>
          <t>$ .001</t>
        </is>
      </c>
    </row>
    <row r="7">
      <c r="A7" s="4" t="inlineStr">
        <is>
          <t>Common Stock, shares authorized</t>
        </is>
      </c>
      <c r="B7" s="5" t="n">
        <v>100000000</v>
      </c>
      <c r="C7" s="5" t="n">
        <v>100000000</v>
      </c>
    </row>
    <row r="8">
      <c r="A8" s="4" t="inlineStr">
        <is>
          <t>Common Stock, shares issued</t>
        </is>
      </c>
      <c r="B8" s="5" t="n">
        <v>6158000</v>
      </c>
      <c r="C8" s="5" t="n">
        <v>5958000</v>
      </c>
    </row>
    <row r="9">
      <c r="A9" s="4" t="inlineStr">
        <is>
          <t>Common Stock, shares outstanding</t>
        </is>
      </c>
      <c r="B9" s="5" t="n">
        <v>6158000</v>
      </c>
      <c r="C9" s="5" t="n">
        <v>595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Sales</t>
        </is>
      </c>
      <c r="B4" s="6" t="n">
        <v>178335</v>
      </c>
      <c r="C4" s="6" t="n">
        <v>5068</v>
      </c>
      <c r="D4" s="6" t="n">
        <v>753729</v>
      </c>
      <c r="E4" s="6" t="n">
        <v>6399</v>
      </c>
    </row>
    <row r="5">
      <c r="A5" s="4" t="inlineStr">
        <is>
          <t>Cost of Sales</t>
        </is>
      </c>
      <c r="B5" s="5" t="n">
        <v>96608</v>
      </c>
      <c r="C5" s="5" t="n">
        <v>3122</v>
      </c>
      <c r="D5" s="5" t="n">
        <v>433305</v>
      </c>
      <c r="E5" s="5" t="n">
        <v>5072</v>
      </c>
    </row>
    <row r="6">
      <c r="A6" s="4" t="inlineStr">
        <is>
          <t>Gross profit</t>
        </is>
      </c>
      <c r="B6" s="5" t="n">
        <v>81727</v>
      </c>
      <c r="C6" s="5" t="n">
        <v>1946</v>
      </c>
      <c r="D6" s="5" t="n">
        <v>320424</v>
      </c>
      <c r="E6" s="5" t="n">
        <v>1327</v>
      </c>
    </row>
    <row r="7">
      <c r="A7" s="3" t="inlineStr">
        <is>
          <t>Operating expense</t>
        </is>
      </c>
    </row>
    <row r="8">
      <c r="A8" s="4" t="inlineStr">
        <is>
          <t>General and administrative expenses</t>
        </is>
      </c>
      <c r="B8" s="5" t="n">
        <v>650412</v>
      </c>
      <c r="C8" s="5" t="n">
        <v>128978</v>
      </c>
      <c r="D8" s="5" t="n">
        <v>1750778</v>
      </c>
      <c r="E8" s="5" t="n">
        <v>270927</v>
      </c>
    </row>
    <row r="9">
      <c r="A9" s="3" t="inlineStr">
        <is>
          <t>Other income / (expense)</t>
        </is>
      </c>
    </row>
    <row r="10">
      <c r="A10" s="4" t="inlineStr">
        <is>
          <t>Interest income</t>
        </is>
      </c>
      <c r="B10" s="5" t="n">
        <v>1068</v>
      </c>
      <c r="C10" s="5" t="n">
        <v>66</v>
      </c>
      <c r="D10" s="5" t="n">
        <v>1983</v>
      </c>
      <c r="E10" s="5" t="n">
        <v>66</v>
      </c>
    </row>
    <row r="11">
      <c r="A11" s="4" t="inlineStr">
        <is>
          <t>Interest Expense</t>
        </is>
      </c>
      <c r="B11" s="5" t="n">
        <v>-39672</v>
      </c>
      <c r="C11" s="5" t="n">
        <v>-930</v>
      </c>
      <c r="D11" s="5" t="n">
        <v>-94091</v>
      </c>
      <c r="E11" s="5" t="n">
        <v>-930</v>
      </c>
    </row>
    <row r="12">
      <c r="A12" s="4" t="inlineStr">
        <is>
          <t>Total other income / (expense)</t>
        </is>
      </c>
      <c r="B12" s="5" t="n">
        <v>-38604</v>
      </c>
      <c r="C12" s="5" t="n">
        <v>-864</v>
      </c>
      <c r="D12" s="5" t="n">
        <v>-92108</v>
      </c>
      <c r="E12" s="5" t="n">
        <v>-864</v>
      </c>
    </row>
    <row r="13">
      <c r="A13" s="4" t="inlineStr">
        <is>
          <t>Net (loss)</t>
        </is>
      </c>
      <c r="B13" s="6" t="n">
        <v>-607289</v>
      </c>
      <c r="C13" s="6" t="n">
        <v>-127896</v>
      </c>
      <c r="D13" s="6" t="n">
        <v>-1522462</v>
      </c>
      <c r="E13" s="6" t="n">
        <v>-270464</v>
      </c>
    </row>
    <row r="14">
      <c r="A14" s="3" t="inlineStr">
        <is>
          <t>Net (loss) per share:</t>
        </is>
      </c>
    </row>
    <row r="15">
      <c r="A15" s="4" t="inlineStr">
        <is>
          <t>Basic</t>
        </is>
      </c>
      <c r="B15" s="7" t="n">
        <v>-0.09</v>
      </c>
      <c r="C15" s="7" t="n">
        <v>-0.02</v>
      </c>
      <c r="D15" s="7" t="n">
        <v>-0.22</v>
      </c>
      <c r="E15" s="7" t="n">
        <v>-0.04</v>
      </c>
    </row>
    <row r="16">
      <c r="A16" s="3" t="inlineStr">
        <is>
          <t>Weighted average number of shares</t>
        </is>
      </c>
    </row>
    <row r="17">
      <c r="A17" s="4" t="inlineStr">
        <is>
          <t>Basic</t>
        </is>
      </c>
      <c r="B17" s="5" t="n">
        <v>6893000</v>
      </c>
      <c r="C17" s="5" t="n">
        <v>6158000</v>
      </c>
      <c r="D17" s="5" t="n">
        <v>6893000</v>
      </c>
      <c r="E17" s="5" t="n">
        <v>61240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4" customWidth="1" min="1" max="1"/>
    <col width="13" customWidth="1" min="2" max="2"/>
    <col width="21" customWidth="1" min="3" max="3"/>
    <col width="27" customWidth="1" min="4" max="4"/>
    <col width="24" customWidth="1" min="5" max="5"/>
    <col width="40" customWidth="1" min="6" max="6"/>
    <col width="13" customWidth="1" min="7" max="7"/>
  </cols>
  <sheetData>
    <row r="1">
      <c r="A1" s="1" t="inlineStr">
        <is>
          <t>Shareholders Equity (Unaudited) - USD ($)</t>
        </is>
      </c>
      <c r="B1" s="2" t="inlineStr">
        <is>
          <t>Common Stock</t>
        </is>
      </c>
      <c r="C1" s="2" t="inlineStr">
        <is>
          <t>Common Stock Payable</t>
        </is>
      </c>
      <c r="D1" s="2" t="inlineStr">
        <is>
          <t>Additional Paid-In Capital</t>
        </is>
      </c>
      <c r="E1" s="2" t="inlineStr">
        <is>
          <t>Subscription Receivable</t>
        </is>
      </c>
      <c r="F1" s="2" t="inlineStr">
        <is>
          <t>Retained Earnings / Accumulated Deficit</t>
        </is>
      </c>
      <c r="G1" s="2" t="inlineStr">
        <is>
          <t>Total</t>
        </is>
      </c>
    </row>
    <row r="2">
      <c r="A2" s="4" t="inlineStr">
        <is>
          <t>Beginning Balance, shares at Dec. 31, 2018</t>
        </is>
      </c>
      <c r="B2" s="5" t="n">
        <v>5958000</v>
      </c>
    </row>
    <row r="3">
      <c r="A3" s="4" t="inlineStr">
        <is>
          <t>Beginning Balance, amount at Dec. 31, 2018</t>
        </is>
      </c>
      <c r="B3" s="6" t="n">
        <v>5958</v>
      </c>
      <c r="D3" s="6" t="n">
        <v>238542</v>
      </c>
      <c r="E3" s="6" t="n">
        <v>-450</v>
      </c>
      <c r="F3" s="6" t="n">
        <v>-59734</v>
      </c>
      <c r="G3" s="6" t="n">
        <v>184316</v>
      </c>
    </row>
    <row r="4">
      <c r="A4" s="4" t="inlineStr">
        <is>
          <t>Common stock issued for cash (net of offering expenses), shares</t>
        </is>
      </c>
      <c r="B4" s="5" t="n">
        <v>935000</v>
      </c>
    </row>
    <row r="5">
      <c r="A5" s="4" t="inlineStr">
        <is>
          <t>Common stock issued for cash (net of offering expenses), amount</t>
        </is>
      </c>
      <c r="B5" s="6" t="n">
        <v>935</v>
      </c>
      <c r="D5" s="5" t="n">
        <v>761065</v>
      </c>
      <c r="G5" s="5" t="n">
        <v>762000</v>
      </c>
    </row>
    <row r="6">
      <c r="A6" s="4" t="inlineStr">
        <is>
          <t>Collection of subscription receivable</t>
        </is>
      </c>
      <c r="E6" s="6" t="n">
        <v>450</v>
      </c>
      <c r="G6" s="5" t="n">
        <v>450</v>
      </c>
    </row>
    <row r="7">
      <c r="A7" s="4" t="inlineStr">
        <is>
          <t>Common stock warrants issued as compensation</t>
        </is>
      </c>
      <c r="D7" s="5" t="n">
        <v>32904</v>
      </c>
      <c r="G7" s="5" t="n">
        <v>32904</v>
      </c>
    </row>
    <row r="8">
      <c r="A8" s="4" t="inlineStr">
        <is>
          <t>Common stock payable</t>
        </is>
      </c>
      <c r="C8" s="6" t="n">
        <v>325000</v>
      </c>
      <c r="G8" s="5" t="n">
        <v>325000</v>
      </c>
    </row>
    <row r="9">
      <c r="A9" s="4" t="inlineStr">
        <is>
          <t>Net (loss)</t>
        </is>
      </c>
      <c r="F9" s="5" t="n">
        <v>-925462</v>
      </c>
      <c r="G9" s="5" t="n">
        <v>-925462</v>
      </c>
    </row>
    <row r="10">
      <c r="A10" s="4" t="inlineStr">
        <is>
          <t>Ending Balance, shares at Dec. 30, 2019</t>
        </is>
      </c>
      <c r="B10" s="5" t="n">
        <v>6893000</v>
      </c>
    </row>
    <row r="11">
      <c r="A11" s="4" t="inlineStr">
        <is>
          <t>Ending Balance, amount at Dec. 30, 2019</t>
        </is>
      </c>
      <c r="B11" s="6" t="n">
        <v>6893</v>
      </c>
      <c r="C11" s="5" t="n">
        <v>325000</v>
      </c>
      <c r="D11" s="5" t="n">
        <v>1032511</v>
      </c>
      <c r="F11" s="5" t="n">
        <v>-985196</v>
      </c>
      <c r="G11" s="5" t="n">
        <v>379208</v>
      </c>
    </row>
    <row r="12">
      <c r="A12" s="4" t="inlineStr">
        <is>
          <t>Beginning Balance, amount at Dec. 31, 2019</t>
        </is>
      </c>
      <c r="G12" s="5" t="n">
        <v>379208</v>
      </c>
    </row>
    <row r="13">
      <c r="A13" s="4" t="inlineStr">
        <is>
          <t>Acquisition consolidation - stock options</t>
        </is>
      </c>
      <c r="D13" s="5" t="n">
        <v>156612</v>
      </c>
      <c r="G13" s="5" t="n">
        <v>156612</v>
      </c>
    </row>
    <row r="14">
      <c r="A14" s="4" t="inlineStr">
        <is>
          <t>Common stock options issued as compensation</t>
        </is>
      </c>
      <c r="D14" s="5" t="n">
        <v>75645</v>
      </c>
      <c r="G14" s="5" t="n">
        <v>75645</v>
      </c>
    </row>
    <row r="15">
      <c r="A15" s="4" t="inlineStr">
        <is>
          <t>Exercise of stock warrants - shares not issued</t>
        </is>
      </c>
      <c r="C15" s="5" t="n">
        <v>45000</v>
      </c>
      <c r="G15" s="5" t="n">
        <v>45000</v>
      </c>
    </row>
    <row r="16">
      <c r="A16" s="4" t="inlineStr">
        <is>
          <t>Common stock payable as compensation - shares not issued</t>
        </is>
      </c>
      <c r="C16" s="5" t="n">
        <v>75000</v>
      </c>
      <c r="G16" s="5" t="n">
        <v>75000</v>
      </c>
    </row>
    <row r="17">
      <c r="A17" s="4" t="inlineStr">
        <is>
          <t>Net (loss)</t>
        </is>
      </c>
      <c r="F17" s="5" t="n">
        <v>-1522462</v>
      </c>
      <c r="G17" s="5" t="n">
        <v>-1522462</v>
      </c>
    </row>
    <row r="18">
      <c r="A18" s="4" t="inlineStr">
        <is>
          <t>Ending Balance, shares at Sep. 30, 2020</t>
        </is>
      </c>
      <c r="B18" s="5" t="n">
        <v>6893000</v>
      </c>
    </row>
    <row r="19">
      <c r="A19" s="4" t="inlineStr">
        <is>
          <t>Ending Balance, amount at Sep. 30, 2020</t>
        </is>
      </c>
      <c r="B19" s="6" t="n">
        <v>6893</v>
      </c>
      <c r="C19" s="6" t="n">
        <v>445000</v>
      </c>
      <c r="D19" s="6" t="n">
        <v>1264768</v>
      </c>
      <c r="F19" s="6" t="n">
        <v>-2507658</v>
      </c>
      <c r="G19" s="6" t="n">
        <v>-7909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522462</v>
      </c>
      <c r="C4" s="6" t="n">
        <v>-270464</v>
      </c>
    </row>
    <row r="5">
      <c r="A5" s="3" t="inlineStr">
        <is>
          <t>Adjustments to reconcile net income to net cash provided by (used in) operating activities:</t>
        </is>
      </c>
    </row>
    <row r="6">
      <c r="A6" s="4" t="inlineStr">
        <is>
          <t>Stock based compensation</t>
        </is>
      </c>
      <c r="B6" s="5" t="n">
        <v>150645</v>
      </c>
      <c r="C6" s="4" t="inlineStr">
        <is>
          <t xml:space="preserve"> </t>
        </is>
      </c>
    </row>
    <row r="7">
      <c r="A7" s="4" t="inlineStr">
        <is>
          <t>Depreciation and amortization</t>
        </is>
      </c>
      <c r="B7" s="5" t="n">
        <v>114481</v>
      </c>
      <c r="C7" s="4" t="inlineStr">
        <is>
          <t xml:space="preserve"> </t>
        </is>
      </c>
    </row>
    <row r="8">
      <c r="A8" s="3" t="inlineStr">
        <is>
          <t>Changes in current operating assets and liabilities:</t>
        </is>
      </c>
    </row>
    <row r="9">
      <c r="A9" s="4" t="inlineStr">
        <is>
          <t>Due from third party</t>
        </is>
      </c>
      <c r="B9" s="5" t="n">
        <v>400</v>
      </c>
      <c r="C9" s="5" t="n">
        <v>30000</v>
      </c>
    </row>
    <row r="10">
      <c r="A10" s="4" t="inlineStr">
        <is>
          <t>Prepaid expenses</t>
        </is>
      </c>
      <c r="B10" s="5" t="n">
        <v>-25000</v>
      </c>
      <c r="C10" s="5" t="n">
        <v>-71000</v>
      </c>
    </row>
    <row r="11">
      <c r="A11" s="4" t="inlineStr">
        <is>
          <t>Right of Entry asset</t>
        </is>
      </c>
      <c r="B11" s="5" t="n">
        <v>15419</v>
      </c>
      <c r="C11" s="4" t="inlineStr">
        <is>
          <t xml:space="preserve"> </t>
        </is>
      </c>
    </row>
    <row r="12">
      <c r="A12" s="4" t="inlineStr">
        <is>
          <t>Accounts receivable</t>
        </is>
      </c>
      <c r="B12" s="5" t="n">
        <v>-20570</v>
      </c>
      <c r="C12" s="5" t="n">
        <v>-2483</v>
      </c>
    </row>
    <row r="13">
      <c r="A13" s="4" t="inlineStr">
        <is>
          <t>Inventory</t>
        </is>
      </c>
      <c r="B13" s="5" t="n">
        <v>-72161</v>
      </c>
      <c r="C13" s="5" t="n">
        <v>-74831</v>
      </c>
    </row>
    <row r="14">
      <c r="A14" s="4" t="inlineStr">
        <is>
          <t>Security deposits and other assets</t>
        </is>
      </c>
      <c r="B14" s="5" t="n">
        <v>-1200</v>
      </c>
      <c r="C14" s="5" t="n">
        <v>-2000</v>
      </c>
    </row>
    <row r="15">
      <c r="A15" s="4" t="inlineStr">
        <is>
          <t>Accounts payable</t>
        </is>
      </c>
      <c r="B15" s="5" t="n">
        <v>-2953</v>
      </c>
      <c r="C15" s="5" t="n">
        <v>9325</v>
      </c>
    </row>
    <row r="16">
      <c r="A16" s="4" t="inlineStr">
        <is>
          <t>Accrued liabilities</t>
        </is>
      </c>
      <c r="B16" s="5" t="n">
        <v>63470</v>
      </c>
      <c r="C16" s="5" t="n">
        <v>2097</v>
      </c>
    </row>
    <row r="17">
      <c r="A17" s="4" t="inlineStr">
        <is>
          <t>Lease liability</t>
        </is>
      </c>
      <c r="B17" s="5" t="n">
        <v>-15169</v>
      </c>
      <c r="C17" s="4" t="inlineStr">
        <is>
          <t xml:space="preserve"> </t>
        </is>
      </c>
    </row>
    <row r="18">
      <c r="A18" s="4" t="inlineStr">
        <is>
          <t>Net cash (used in) operating activities</t>
        </is>
      </c>
      <c r="B18" s="5" t="n">
        <v>-1315100</v>
      </c>
      <c r="C18" s="5" t="n">
        <v>-379356</v>
      </c>
    </row>
    <row r="19">
      <c r="A19" s="3" t="inlineStr">
        <is>
          <t>Cash flows from investing activities:</t>
        </is>
      </c>
    </row>
    <row r="20">
      <c r="A20" s="4" t="inlineStr">
        <is>
          <t>Purchase of fixed assets</t>
        </is>
      </c>
      <c r="B20" s="5" t="n">
        <v>-44000</v>
      </c>
      <c r="C20" s="4" t="inlineStr">
        <is>
          <t xml:space="preserve"> </t>
        </is>
      </c>
    </row>
    <row r="21">
      <c r="A21" s="4" t="inlineStr">
        <is>
          <t>Net cash paid in acquisition</t>
        </is>
      </c>
      <c r="B21" s="5" t="n">
        <v>-245391</v>
      </c>
      <c r="C21" s="4" t="inlineStr">
        <is>
          <t xml:space="preserve"> </t>
        </is>
      </c>
    </row>
    <row r="22">
      <c r="A22" s="4" t="inlineStr">
        <is>
          <t>Net cash (used in) investing activities</t>
        </is>
      </c>
      <c r="B22" s="5" t="n">
        <v>-289391</v>
      </c>
      <c r="C22" s="4" t="inlineStr">
        <is>
          <t xml:space="preserve"> </t>
        </is>
      </c>
    </row>
    <row r="23">
      <c r="A23" s="3" t="inlineStr">
        <is>
          <t>Cash flows from financing activities:</t>
        </is>
      </c>
    </row>
    <row r="24">
      <c r="A24" s="4" t="inlineStr">
        <is>
          <t>Proceeds from convertible debt</t>
        </is>
      </c>
      <c r="B24" s="5" t="n">
        <v>1075000</v>
      </c>
      <c r="C24" s="4" t="inlineStr">
        <is>
          <t xml:space="preserve"> </t>
        </is>
      </c>
    </row>
    <row r="25">
      <c r="A25" s="4" t="inlineStr">
        <is>
          <t>Proceeds from notes payable - related party</t>
        </is>
      </c>
      <c r="B25" s="4" t="inlineStr">
        <is>
          <t xml:space="preserve"> </t>
        </is>
      </c>
      <c r="C25" s="5" t="n">
        <v>75000</v>
      </c>
    </row>
    <row r="26">
      <c r="A26" s="4" t="inlineStr">
        <is>
          <t>Repayment of note payable – related party</t>
        </is>
      </c>
      <c r="B26" s="4" t="inlineStr">
        <is>
          <t xml:space="preserve"> </t>
        </is>
      </c>
      <c r="C26" s="5" t="n">
        <v>-25000</v>
      </c>
    </row>
    <row r="27">
      <c r="A27" s="4" t="inlineStr">
        <is>
          <t>Proceeds from exercise of warrants</t>
        </is>
      </c>
      <c r="B27" s="5" t="n">
        <v>45000</v>
      </c>
      <c r="C27" s="4" t="inlineStr">
        <is>
          <t xml:space="preserve"> </t>
        </is>
      </c>
    </row>
    <row r="28">
      <c r="A28" s="4" t="inlineStr">
        <is>
          <t>Collection of subscription receivable</t>
        </is>
      </c>
      <c r="B28" s="4" t="inlineStr">
        <is>
          <t xml:space="preserve"> </t>
        </is>
      </c>
      <c r="C28" s="5" t="n">
        <v>450</v>
      </c>
    </row>
    <row r="29">
      <c r="A29" s="4" t="inlineStr">
        <is>
          <t>Proceeds from Covid-19 SBA Loan</t>
        </is>
      </c>
      <c r="B29" s="5" t="n">
        <v>84578</v>
      </c>
      <c r="C29" s="4" t="inlineStr">
        <is>
          <t xml:space="preserve"> </t>
        </is>
      </c>
    </row>
    <row r="30">
      <c r="A30" s="4" t="inlineStr">
        <is>
          <t>Proceeds from sales of common stock</t>
        </is>
      </c>
      <c r="B30" s="4" t="inlineStr">
        <is>
          <t xml:space="preserve"> </t>
        </is>
      </c>
      <c r="C30" s="5" t="n">
        <v>671000</v>
      </c>
    </row>
    <row r="31">
      <c r="A31" s="4" t="inlineStr">
        <is>
          <t>Net cash provided by financing activities</t>
        </is>
      </c>
      <c r="B31" s="5" t="n">
        <v>1204578</v>
      </c>
      <c r="C31" s="5" t="n">
        <v>721450</v>
      </c>
    </row>
    <row r="32">
      <c r="A32" s="4" t="inlineStr">
        <is>
          <t>Net increase (decrease) in cash and cash equivalents</t>
        </is>
      </c>
      <c r="B32" s="5" t="n">
        <v>-399913</v>
      </c>
      <c r="C32" s="5" t="n">
        <v>342094</v>
      </c>
    </row>
    <row r="33">
      <c r="A33" s="4" t="inlineStr">
        <is>
          <t>Cash and cash equivalents at the beginning of the period</t>
        </is>
      </c>
      <c r="B33" s="5" t="n">
        <v>531026</v>
      </c>
      <c r="C33" s="5" t="n">
        <v>161316</v>
      </c>
    </row>
    <row r="34">
      <c r="A34" s="4" t="inlineStr">
        <is>
          <t>Cash and cash equivalents at the end of the period</t>
        </is>
      </c>
      <c r="B34" s="5" t="n">
        <v>131113</v>
      </c>
      <c r="C34" s="5" t="n">
        <v>503410</v>
      </c>
    </row>
    <row r="35">
      <c r="A35" s="3" t="inlineStr">
        <is>
          <t>SUPPLEMENTAL CASH FLOW INFORMATION:</t>
        </is>
      </c>
    </row>
    <row r="36">
      <c r="A36" s="4" t="inlineStr">
        <is>
          <t>Cash paid for interest</t>
        </is>
      </c>
      <c r="B36" s="4" t="inlineStr">
        <is>
          <t xml:space="preserve"> </t>
        </is>
      </c>
    </row>
    <row r="37">
      <c r="A37" s="4" t="inlineStr">
        <is>
          <t>Cash paid for income taxes</t>
        </is>
      </c>
      <c r="B37" s="4" t="inlineStr">
        <is>
          <t xml:space="preserve"> </t>
        </is>
      </c>
      <c r="C37" s="4" t="inlineStr">
        <is>
          <t xml:space="preserve"> </t>
        </is>
      </c>
    </row>
    <row r="38">
      <c r="A38" s="4" t="inlineStr">
        <is>
          <t>Acquisition of Magical Beasts, LLC (see note 12)</t>
        </is>
      </c>
      <c r="B38" s="6" t="n">
        <v>1111648</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Organization and Business Operations</t>
        </is>
      </c>
      <c r="B1" s="2" t="inlineStr">
        <is>
          <t>9 Months Ended</t>
        </is>
      </c>
    </row>
    <row r="2">
      <c r="B2" s="2" t="inlineStr">
        <is>
          <t>Sep. 30, 2020</t>
        </is>
      </c>
    </row>
    <row r="3">
      <c r="A3" s="3" t="inlineStr">
        <is>
          <t>Accounting Policies [Abstract]</t>
        </is>
      </c>
    </row>
    <row r="4">
      <c r="A4" s="4" t="inlineStr">
        <is>
          <t>Note 1 - Organization and Business Operations</t>
        </is>
      </c>
      <c r="B4" s="4" t="inlineStr">
        <is>
          <t>Note 1 - Organization and Business Operations Jupiter Wellness, Inc. (the “Company”)
was formed on October 24, 2018 as CBD Brands, Inc. under the laws of the State of Delaware, and is headquartered in Jupiter, Florida.
The Company is a leading cutting-edge wellness brand dedicated to exploring and developing multiple therapeutic and medical use
for Cannabidiol (CBD) in the treatment of various ailment and diseases such as cancer, arthritis, anxiety, insomnia, psoriasis,
chronic pain amongst others. Going Concern Consideration As of September 30, 2020,
the Company had $131,113 in cash, accumulated deficit of $2,507,658, and the cash flow used in operation during the nine-month
period ended September 30, 2020 was $1,315,100. The Company has incurred and expects to continue to incur significant costs in
pursuit of its exploring and developing plans. Subsequent to September 30, 2020 the company completed an Initial Public Offering
(“IPO”) with net proceeds of approximately $6,000,000 (see Note 14 Subsequent Events). Although the Company expects
to continue to incur significant losses, the Company has sufficient capital to sustain our operations for at least the next 24
months, but, there can be no assurance that sufficient funds required during the subsequen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us to substantially curtail or cease operations and would, therefore, have a material adverse effect on our
business. Furthermore, there can be no assurance that any such required funds, if available, will be available on attractive terms
or that they will not have a significant dilutive effect on our existing stockhold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9 Months Ended</t>
        </is>
      </c>
    </row>
    <row r="2">
      <c r="B2" s="2" t="inlineStr">
        <is>
          <t>Sep. 30, 2020</t>
        </is>
      </c>
    </row>
    <row r="3">
      <c r="A3" s="3" t="inlineStr">
        <is>
          <t>Accounting Policies [Abstract]</t>
        </is>
      </c>
    </row>
    <row r="4">
      <c r="A4" s="4" t="inlineStr">
        <is>
          <t>Note 2 - Significant Accounting Policies</t>
        </is>
      </c>
      <c r="B4" s="4" t="inlineStr">
        <is>
          <t>Note 2 - Significant Accounting
Policies Basis of Presentation The accompanying consolidated financial statements
are presented in conformity with accounting principles generally accepted in the United States of America (“GAAP”)
and pursuant to the rules and regulations of US Securities and Exchange Commission (“SEC”). The consolidated financial
statements include the accounts of the Company and its wholly-owned subsidiaries, Jupiter Wellness, Inc., a Florida corporation,
and Magical Beasts, LLC, a Nevada limited liability company. All intercompany accounts and transactions have been eliminated.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 maturity of three months or less when purchased to be cash and equivalents for purposes of the statement of
cash flows. There were no cash equivalents as of September 30, 2020. Inventory Inventories are stated at the lower of cost
or market. The Company periodically reviews the value of items in inventory and provides write-downs or write-offs of inventory
based on its assessment of market conditions. Write-downs and write-offs are charged to cost of goods sold. Inventory is based
upon the average cost method of accounting. Net Loss per Common Share Net income (loss) per common share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common shares
would be to decrease the loss per share.
For the Nine Months Ended September 30, 2020 For the Nine Months Ended September 30, 2019
Numerator:
Net (loss) $ (1,522,462 ) $ (270,464 )
Denominator:
Denominator for basic earnings per share - Weighted-average common shares issued and outstanding during the period 6,893,000 6,124,007
Denominator for diluted earnings per share 6,893,000 6,124,007
Basic (loss) per share $ (0.22 ) $ (0.04 )
Diluted (loss) per share $ (0.22 ) $ (0.04 )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venue Recognition The Company generates its revenue from the
sale of its products directly to the end user or distributor (collectively the “customer”).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performance obligations
are satisfied when goods or products are shipped on a FOB shipping point basis as title passes when shipped. Our product is generally
paid in advance of shipment or standard net 30 days and we offer no specific right of return, refund or warranty related to our
products except for cases of defective products of which there have been none to date. Our revenue currently is generated from one
general product category of health care products with one performance obligation and geographically there are no specific concentrations
of our customer base to disaggregate our revenue stream. Accounts Receivable and Credit Risk Accounts receivable are generated from sales
of the Company’s products. The Company provides an allowance for doubtful collections, which is based upon a review of outstanding
receivables, historical collection information, and existing economic conditions. As of September 30, 2020 and December 31, 2019,
the Company has not recognized any allowance for doubtful collections. 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October 24, 2018,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October
24, 2018, the evaluation was performed for 2018 tax year which would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 Accounting Pronounc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The Company has adopted this standard
beginning January 1, 2019. The adoption of this standard has not had a significant impact on the Company’s results of operations,
financial condition, cash flows, and financial statement disclosures. In May 2014, the FASB issued ASU No. 2014-09,
Revenue from Contracts with Customers (Topic 606)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The Company has adopted this standard beginning January 1, 2019. The adoption of
this standard has not had a significant impact on the Company’s results of operations, financial condition, cash flows,
and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 Accounts Receivable</t>
        </is>
      </c>
      <c r="B1" s="2" t="inlineStr">
        <is>
          <t>9 Months Ended</t>
        </is>
      </c>
    </row>
    <row r="2">
      <c r="B2" s="2" t="inlineStr">
        <is>
          <t>Sep. 30, 2020</t>
        </is>
      </c>
    </row>
    <row r="3">
      <c r="A3" s="3" t="inlineStr">
        <is>
          <t>Accounts, Notes, Loans and Financing Receivable, Unclassified [Abstract]</t>
        </is>
      </c>
    </row>
    <row r="4">
      <c r="A4" s="4" t="inlineStr">
        <is>
          <t>Note 3 - Accounts Receivable</t>
        </is>
      </c>
      <c r="B4" s="4" t="inlineStr">
        <is>
          <t>Note 3 - Accounts Receivable As of September 30, 2020 and December
31, 2019, the Company had accounts receivable of $22,481 and $1,91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7:01:04Z</dcterms:created>
  <dcterms:modified xmlns:dcterms="http://purl.org/dc/terms/" xmlns:xsi="http://www.w3.org/2001/XMLSchema-instance" xsi:type="dcterms:W3CDTF">2020-11-16T17:01:04Z</dcterms:modified>
</cp:coreProperties>
</file>